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Miles Capital Alternatives Adva"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Nov. 13, 2018</t>
  </si>
  <si>
    <t>Document And Entity Information</t>
  </si>
  <si>
    <t>Document Type</t>
  </si>
  <si>
    <t>Document Period End Date</t>
  </si>
  <si>
    <t>Dec. 31,
		2017</t>
  </si>
  <si>
    <t>Registrant Name</t>
  </si>
  <si>
    <t>UNIFIED SERIES TRUST</t>
  </si>
  <si>
    <t>Central Index Key</t>
  </si>
  <si>
    <t>Amendment Flag</t>
  </si>
  <si>
    <t>false</t>
  </si>
  <si>
    <t>Document Creation Date</t>
  </si>
  <si>
    <t>Nov. 13,
		2018</t>
  </si>
  <si>
    <t>Document Effective Date</t>
  </si>
  <si>
    <t>Prospectus Date</t>
  </si>
  <si>
    <t>Apr. 30,
		2018</t>
  </si>
  <si>
    <t>Miles Capital Alternatives Advantage Fund</t>
  </si>
  <si>
    <t>November
13, 2018 MILES
CAPITAL ALTERNATIVES ADVANTAGE FUND (the “Fund”) Supplement
to the Prospectus and Statement of Additional Information dated April 30, 2018 The
Board of Trustees of Unified Series Trust has approved the closure of the Fund’s Class N shares. Effective immediately,
Class N shares are no longer available for sale and all references to Class N shares in the Fund’s prospectus and Statement
of Additional Information are deleted. You
should read this supplement in conjunction with the Fund’s Prospectus and Statement of Additional Information, each dated
April 30, 2018, and retain it for future reference.</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ust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99046</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34"/>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1199046</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5:45:15Z</dcterms:created>
  <dcterms:modified xmlns:dcterms="http://purl.org/dc/terms/" xmlns:xsi="http://www.w3.org/2001/XMLSchema-instance" xsi:type="dcterms:W3CDTF">2018-11-15T15:45:15Z</dcterms:modified>
</cp:coreProperties>
</file>